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VANTOR, INC.</t>
        </is>
      </c>
    </row>
    <row r="8">
      <c r="A8" s="4" t="inlineStr">
        <is>
          <t>Entity Central Index Key</t>
        </is>
      </c>
      <c r="B8" s="4" t="inlineStr">
        <is>
          <t>00017224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DISCLOSURE TABLE The following table sets forth the compensation for our PEO and the average compensation for our Non-PEO Pay Versus Performance Table
Year Summary (1) Compensation (2) Average Non-PEO (1) Average Non-PEO (2) Value of Initial Fixed $100 Investment     Based On:     Net (4) Company (5)
Avantor (3) Peer Group
(a) (b) (c) (d) (e) (f) (g) (h) (i)
2023 $ 12,338,767 $ 8,925,771 $ 3,683,836 $ 2,493,597 $ 125.79 $ 143.18 $ 321.1 $ 1309.1
2022 $ 10,831,766 $ (28,632,167 ) $ 2,553,081 $ (7,183,678 ) $ 116.20 $ 140.29 $ 686.5 $ 1,570.7
2021 $ 13,260,913 $ 45,709,309 $ 3,538,486 $ 12,019,256 $ 232.18 $ 143.09 $ 572.6 $ 1,458.6
2020 $ 11,257,062 $ 33,997,170 $ 4,588,288 $ 10,679,332 $ 155.10 $ 113.45 $ 116.6 $ 1,141.6 Notes:
(1) Compensation for our PEO, Michael Stubblefield, reflects the amounts reported in the “Summary Compensation Table” for the respective years. Average compensation for our non-PEO
(2) Compensation “actually paid” for the PEO and average compensation “actually paid” for our non-PEOs Non-PEO Non-PEO
PEO Summary Compensation Table Total to Compensation Actually Paid Reconciliation:
PEO: Michael Stubblefield 2023 2022 2021 2020
Total Compensation as reported in SCT $ 12,338,767 $ 10,831,766 $ 13,260,913 $ 11,257,062
Subtract change in the actuarial present value of pension benefits $ (7,895 ) $ — $ (5,342 ) $ (6,272 )
Add service cost of pension benefits $ 2,684 $ 3,421 $ 3,388 $ 2,875
Subtract grant date fair value of equity awards granted during covered year reported in SCT $  (10,966,272) $ (9,684,956 ) $ (8,633,149 ) $ (7,313,957 )
Add fair value of equity compensation granted in current year – value at year-end $ 7,305,449 $ 3,260,458 $ 18,576,571 $ 16,957,180
Add dividends accrued on unvested shares/share units — $ — $ — $ —
Add/subtract change in fair value from end of prior fiscal year to end of current fiscal year for awards made in prior fiscal years that were unvested at end of current fiscal year $ (921,458 ) $ (28,816,798 ) $ 17,291,985 $  10,226,909
Add/subtract change in fair value from end of prior fiscal year to vesting date for awards made in prior fiscal years that vested during current fiscal year $ 1,174,497 $ (4,226,057 ) $ 5,214,944 $ 2,873,373
Subtract fair value of forfeited awards determined at end of prior year for awards made in prior fiscal years that were forfeited during current fiscal year — $ — $ — $ —
Compensation Actually Paid to PEO $ 8,925,771 $ (28,632,167 ) $ 45,709,309 $ 33,997,170 Average Non-PEO
Non-PEO 2023 2022 2021 2020
Total Compensation as reported in SCT $ 3,683,836 $ 2,553,081 $ 3,538,486 $ 4,588,288
Subtract change in the actuarial present value of pension benefits $ (5,613 ) $ (1,726 ) $ (2,787 ) $ (4,428 )
Add service cost of pension benefits $ 1,806 $ 2,495 $ 2,491 $ 982
Subtract grant date fair value of equity awards granted during fiscal year reported in SCT $ (3,117,887 ) $ (1,963,157 ) $ (1,861,530 ) $ (3,340,903 )
Add fair value of equity compensation granted in current year – value at year-end $ 2,221,730 $ 660,865 $ 4,005,523 $ 6,814,068
Add dividends accrued on unvested shares/share units — $ — $ — $ —
Add/subtract change in fair value from end of prior fiscal year to end of current fiscal year for awards made in prior fiscal years that were unvested at end of current fiscal year $ (81,272 ) $ (6,381,045 ) $ 5,398,965 $ 2,303,223
Add/subtract change in fair value from end of prior fiscal year to vesting date for awards made in prior fiscal years that vested during current fiscal year $ 138,465 $ (2,054,191 ) $ 938,108 $ 318,100
Subtract fair value of forfeited awards determined at end of prior year for awards made in prior fiscal years that were forfeited during current fiscal year $ (347,467 ) $ — $ — $ —
Compensation Actually Paid to Non-PEO $  2,493,597 $ (7,183,678 ) $   12,019,256 $   10,679,332
(3) TSR is cumulative (assuming $100 was invested on December 31, 2019) for the measurement periods beginning on December 31, 2019 and ending on December 31 of each of 2023, 2022, 2021 and 2020, respectively, calculated in accordance with Item 201(e) of Regulation S-K.
(4) Reflects “Net Income” in the Company’s Consolidated statements of operations included in its Annual Reports on Form 10-K
(5) Adjusted EBITDA is the company selected measure and as used in this Proxy Statement is a non-GAAP Non-GAAP</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1) Compensation for our PEO, Michael Stubblefield, reflects the amounts reported in the “Summary Compensation Table” for the respective years. Average compensation for our non-PEO</t>
        </is>
      </c>
      <c r="C6" s="4" t="inlineStr">
        <is>
          <t xml:space="preserve"> </t>
        </is>
      </c>
      <c r="D6" s="4" t="inlineStr">
        <is>
          <t xml:space="preserve"> </t>
        </is>
      </c>
      <c r="E6" s="4" t="inlineStr">
        <is>
          <t xml:space="preserve"> </t>
        </is>
      </c>
    </row>
    <row r="7">
      <c r="A7" s="4" t="inlineStr">
        <is>
          <t>Peer Group Issuers, Footnote</t>
        </is>
      </c>
      <c r="B7" s="4" t="inlineStr">
        <is>
          <t>TSR is cumulative (assuming $100 was invested on December 31, 2019) for the measurement periods beginning on December 31, 2019 and ending on December 31 of each of 2023, 2022, 2021 and 2020, respectively, calculated in accordance with Item 201(e) of Regulation S-K.</t>
        </is>
      </c>
      <c r="C7" s="4" t="inlineStr">
        <is>
          <t xml:space="preserve"> </t>
        </is>
      </c>
      <c r="D7" s="4" t="inlineStr">
        <is>
          <t xml:space="preserve"> </t>
        </is>
      </c>
      <c r="E7" s="4" t="inlineStr">
        <is>
          <t xml:space="preserve"> </t>
        </is>
      </c>
    </row>
    <row r="8">
      <c r="A8" s="4" t="inlineStr">
        <is>
          <t>PEO Total Compensation Amount</t>
        </is>
      </c>
      <c r="B8" s="5" t="n">
        <v>12338767</v>
      </c>
      <c r="C8" s="5" t="n">
        <v>10831766</v>
      </c>
      <c r="D8" s="5" t="n">
        <v>13260913</v>
      </c>
      <c r="E8" s="5" t="n">
        <v>11257062</v>
      </c>
    </row>
    <row r="9">
      <c r="A9" s="4" t="inlineStr">
        <is>
          <t>PEO Actually Paid Compensation Amount</t>
        </is>
      </c>
      <c r="B9" s="5" t="n">
        <v>8925771</v>
      </c>
      <c r="C9" s="6" t="n">
        <v>-28632167</v>
      </c>
      <c r="D9" s="6" t="n">
        <v>45709309</v>
      </c>
      <c r="E9" s="6" t="n">
        <v>33997170</v>
      </c>
    </row>
    <row r="10">
      <c r="A10" s="4" t="inlineStr">
        <is>
          <t>Adjustment To PEO Compensation, Footnote</t>
        </is>
      </c>
      <c r="B10" s="4" t="inlineStr">
        <is>
          <t xml:space="preserve"> PEO Summary Compensation Table Total to Compensation Actually Paid Reconciliation:
PEO: Michael Stubblefield 2023 2022 2021 2020
Total Compensation as reported in SCT $ 12,338,767 $ 10,831,766 $ 13,260,913 $ 11,257,062
Subtract change in the actuarial present value of pension benefits $ (7,895 ) $ — $ (5,342 ) $ (6,272 )
Add service cost of pension benefits $ 2,684 $ 3,421 $ 3,388 $ 2,875
Subtract grant date fair value of equity awards granted during covered year reported in SCT $  (10,966,272) $ (9,684,956 ) $ (8,633,149 ) $ (7,313,957 )
Add fair value of equity compensation granted in current year – value at year-end $ 7,305,449 $ 3,260,458 $ 18,576,571 $ 16,957,180
Add dividends accrued on unvested shares/share units — $ — $ — $ —
Add/subtract change in fair value from end of prior fiscal year to end of current fiscal year for awards made in prior fiscal years that were unvested at end of current fiscal year $ (921,458 ) $ (28,816,798 ) $ 17,291,985 $  10,226,909
Add/subtract change in fair value from end of prior fiscal year to vesting date for awards made in prior fiscal years that vested during current fiscal year $ 1,174,497 $ (4,226,057 ) $ 5,214,944 $ 2,873,373
Subtract fair value of forfeited awards determined at end of prior year for awards made in prior fiscal years that were forfeited during current fiscal year — $ — $ — $ —
Compensation Actually Paid to PEO $ 8,925,771 $ (28,632,167 ) $ 45,709,309 $ 33,997,170 </t>
        </is>
      </c>
      <c r="C10" s="4" t="inlineStr">
        <is>
          <t xml:space="preserve"> </t>
        </is>
      </c>
      <c r="D10" s="4" t="inlineStr">
        <is>
          <t xml:space="preserve"> </t>
        </is>
      </c>
      <c r="E10" s="4" t="inlineStr">
        <is>
          <t xml:space="preserve"> </t>
        </is>
      </c>
    </row>
    <row r="11">
      <c r="A11" s="4" t="inlineStr">
        <is>
          <t>Non-PEO NEO Average Total Compensation Amount</t>
        </is>
      </c>
      <c r="B11" s="5" t="n">
        <v>3683836</v>
      </c>
      <c r="C11" s="6" t="n">
        <v>2553081</v>
      </c>
      <c r="D11" s="6" t="n">
        <v>3538486</v>
      </c>
      <c r="E11" s="6" t="n">
        <v>4588288</v>
      </c>
    </row>
    <row r="12">
      <c r="A12" s="4" t="inlineStr">
        <is>
          <t>Non-PEO NEO Average Compensation Actually Paid Amount</t>
        </is>
      </c>
      <c r="B12" s="5" t="n">
        <v>2493597</v>
      </c>
      <c r="C12" s="6" t="n">
        <v>-7183678</v>
      </c>
      <c r="D12" s="6" t="n">
        <v>12019256</v>
      </c>
      <c r="E12" s="6" t="n">
        <v>10679332</v>
      </c>
    </row>
    <row r="13">
      <c r="A13" s="4" t="inlineStr">
        <is>
          <t>Adjustment to Non-PEO NEO Compensation Footnote</t>
        </is>
      </c>
      <c r="B13" s="4" t="inlineStr">
        <is>
          <t xml:space="preserve"> Average Non-PEO
Non-PEO 2023 2022 2021 2020
Total Compensation as reported in SCT $ 3,683,836 $ 2,553,081 $ 3,538,486 $ 4,588,288
Subtract change in the actuarial present value of pension benefits $ (5,613 ) $ (1,726 ) $ (2,787 ) $ (4,428 )
Add service cost of pension benefits $ 1,806 $ 2,495 $ 2,491 $ 982
Subtract grant date fair value of equity awards granted during fiscal year reported in SCT $ (3,117,887 ) $ (1,963,157 ) $ (1,861,530 ) $ (3,340,903 )
Add fair value of equity compensation granted in current year – value at year-end $ 2,221,730 $ 660,865 $ 4,005,523 $ 6,814,068
Add dividends accrued on unvested shares/share units — $ — $ — $ —
Add/subtract change in fair value from end of prior fiscal year to end of current fiscal year for awards made in prior fiscal years that were unvested at end of current fiscal year $ (81,272 ) $ (6,381,045 ) $ 5,398,965 $ 2,303,223
Add/subtract change in fair value from end of prior fiscal year to vesting date for awards made in prior fiscal years that vested during current fiscal year $ 138,465 $ (2,054,191 ) $ 938,108 $ 318,100
Subtract fair value of forfeited awards determined at end of prior year for awards made in prior fiscal years that were forfeited during current fiscal year $ (347,467 ) $ — $ — $ —
Compensation Actually Paid to Non-PEO $  2,493,597 $ (7,183,678 ) $   12,019,256 $   10,679,332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 Compensation Actually Paid vs. Total Stockholder Return As shown in the chart below, the PEO and other NEOs’ CAP amounts are aligned with our TSR. Our higher TSR in 2020 and 2021 (both on an absolute basis and relative to the S&amp;P 500 Health Care Index) directionally aligned with higher CAP for the PEO and NEOs, while weaker performance resulted in negative CAP in 2022 and lower CAP in 2023.
(a) Total stockholder return in the above chart, in the case of both the Company and our peer group as noted in footnote 3 of the above Pay versus Performance Table, reflects the cumulative return of $100 as if invested on December 31, 2019, calculated in accordance with Item 201(e) of Regulation S-K.</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Compensation Actually Paid vs. Net Income Our strong Net Income growth in 2020 and 2021 directionally aligned with higher CAP for those years, while Growth was slower in 2022 and 2023, which aligned with lower compensation actually paid.</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Compensation Actually Paid vs. Company Selected Measure Our strong Adjusted EBITDA growth in 2020 and 2021 directionally aligned with higher CAP for those years, while growth was slower in 2022 and 2023, which aligned with lower compensation actually paid.</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Compensation Actually Paid vs. Total Stockholder Return As shown in the chart below, the PEO and other NEOs’ CAP amounts are aligned with our TSR. Our higher TSR in 2020 and 2021 (both on an absolute basis and relative to the S&amp;P 500 Health Care Index) directionally aligned with higher CAP for the PEO and NEOs, while weaker performance resulted in negative CAP in 2022 and lower CAP in 2023.
(a) Total stockholder return in the above chart, in the case of both the Company and our peer group as noted in footnote 3 of the above Pay versus Performance Table, reflects the cumulative return of $100 as if invested on December 31, 2019, calculated in accordance with Item 201(e) of Regulation S-K.</t>
        </is>
      </c>
      <c r="C17" s="4" t="inlineStr">
        <is>
          <t xml:space="preserve"> </t>
        </is>
      </c>
      <c r="D17" s="4" t="inlineStr">
        <is>
          <t xml:space="preserve"> </t>
        </is>
      </c>
      <c r="E17" s="4" t="inlineStr">
        <is>
          <t xml:space="preserve"> </t>
        </is>
      </c>
    </row>
    <row r="18">
      <c r="A18" s="4" t="inlineStr">
        <is>
          <t>Tabular List, Table</t>
        </is>
      </c>
      <c r="B18" s="4" t="inlineStr">
        <is>
          <t xml:space="preserve"> Tabular List of Most Important Financial Performance Measures The unranked list below represents, in Avantor’s view, Avantor’s most important financial measures used to link compensation to performance:
Company Performance Metrics (1)
Adjusted EBITDA
Adjusted EPS
Net Working Capital as a Percentage of Sales
Relative TSR
Revenue
(1) For further information regarding these company performance metrics and their function in the Company’s executive compensation program, please refer to the “Compensation Discussion and Analysis” section of this Proxy Statement. See Appendix A for information about these non-GAAP financial measures. </t>
        </is>
      </c>
      <c r="C18" s="4" t="inlineStr">
        <is>
          <t xml:space="preserve"> </t>
        </is>
      </c>
      <c r="D18" s="4" t="inlineStr">
        <is>
          <t xml:space="preserve"> </t>
        </is>
      </c>
      <c r="E18" s="4" t="inlineStr">
        <is>
          <t xml:space="preserve"> </t>
        </is>
      </c>
    </row>
    <row r="19">
      <c r="A19" s="4" t="inlineStr">
        <is>
          <t>Total Shareholder Return Amount</t>
        </is>
      </c>
      <c r="B19" s="7" t="n">
        <v>125.79</v>
      </c>
      <c r="C19" s="8" t="n">
        <v>116.2</v>
      </c>
      <c r="D19" s="9" t="n">
        <v>232.18</v>
      </c>
      <c r="E19" s="8" t="n">
        <v>155.1</v>
      </c>
    </row>
    <row r="20">
      <c r="A20" s="4" t="inlineStr">
        <is>
          <t>Peer Group Total Shareholder Return Amount</t>
        </is>
      </c>
      <c r="B20" s="9" t="n">
        <v>143.18</v>
      </c>
      <c r="C20" s="9" t="n">
        <v>140.29</v>
      </c>
      <c r="D20" s="9" t="n">
        <v>143.09</v>
      </c>
      <c r="E20" s="9" t="n">
        <v>113.45</v>
      </c>
    </row>
    <row r="21">
      <c r="A21" s="4" t="inlineStr">
        <is>
          <t>Net Income (Loss)</t>
        </is>
      </c>
      <c r="B21" s="5" t="n">
        <v>321100000</v>
      </c>
      <c r="C21" s="5" t="n">
        <v>686500000</v>
      </c>
      <c r="D21" s="5" t="n">
        <v>572600000</v>
      </c>
      <c r="E21" s="5" t="n">
        <v>116600000</v>
      </c>
    </row>
    <row r="22">
      <c r="A22" s="4" t="inlineStr">
        <is>
          <t>Company Selected Measure Amount</t>
        </is>
      </c>
      <c r="B22" s="6" t="n">
        <v>1309100000</v>
      </c>
      <c r="C22" s="6" t="n">
        <v>1570700000</v>
      </c>
      <c r="D22" s="6" t="n">
        <v>1458600000</v>
      </c>
      <c r="E22" s="6" t="n">
        <v>1141600000</v>
      </c>
    </row>
    <row r="23">
      <c r="A23" s="4" t="inlineStr">
        <is>
          <t>PEO Name</t>
        </is>
      </c>
      <c r="B23" s="4" t="inlineStr">
        <is>
          <t>Michael Stubblefield</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ITDA</t>
        </is>
      </c>
      <c r="C26" s="4" t="inlineStr">
        <is>
          <t xml:space="preserve"> </t>
        </is>
      </c>
      <c r="D26" s="4" t="inlineStr">
        <is>
          <t xml:space="preserve"> </t>
        </is>
      </c>
      <c r="E26" s="4" t="inlineStr">
        <is>
          <t xml:space="preserve"> </t>
        </is>
      </c>
    </row>
    <row r="27">
      <c r="A27" s="4" t="inlineStr">
        <is>
          <t>Non-GAAP Measure Description</t>
        </is>
      </c>
      <c r="B27" s="4" t="inlineStr">
        <is>
          <t>Adjusted EBITDA is the company selected measure and as used in this Proxy Statement is a non-GAAP Non-GAAP</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Adjusted EPS</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Net Working Capital as a Percentage of Sales</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lative TSR</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Revenue</t>
        </is>
      </c>
      <c r="C39" s="4" t="inlineStr">
        <is>
          <t xml:space="preserve"> </t>
        </is>
      </c>
      <c r="D39" s="4" t="inlineStr">
        <is>
          <t xml:space="preserve"> </t>
        </is>
      </c>
      <c r="E39" s="4" t="inlineStr">
        <is>
          <t xml:space="preserve"> </t>
        </is>
      </c>
    </row>
    <row r="40">
      <c r="A40" s="4" t="inlineStr">
        <is>
          <t>PEO | Change in the actuarial present value of pension benefit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5" t="n">
        <v>-7895</v>
      </c>
      <c r="C42" s="5" t="n">
        <v>0</v>
      </c>
      <c r="D42" s="5" t="n">
        <v>-5342</v>
      </c>
      <c r="E42" s="5" t="n">
        <v>-6272</v>
      </c>
    </row>
    <row r="43">
      <c r="A43" s="4" t="inlineStr">
        <is>
          <t>PEO | Service cost of pension benefit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2684</v>
      </c>
      <c r="C45" s="6" t="n">
        <v>3421</v>
      </c>
      <c r="D45" s="6" t="n">
        <v>3388</v>
      </c>
      <c r="E45" s="6" t="n">
        <v>2875</v>
      </c>
    </row>
    <row r="46">
      <c r="A46" s="4" t="inlineStr">
        <is>
          <t>PEO | Year end Fair Value Of Awards Granted In The Current Fiscal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0966272</v>
      </c>
      <c r="C48" s="6" t="n">
        <v>-9684956</v>
      </c>
      <c r="D48" s="6" t="n">
        <v>-8633149</v>
      </c>
      <c r="E48" s="6" t="n">
        <v>-7313957</v>
      </c>
    </row>
    <row r="49">
      <c r="A49" s="4" t="inlineStr">
        <is>
          <t>PEO | Fair value of equity compensation granted in current year value at year en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7305449</v>
      </c>
      <c r="C51" s="6" t="n">
        <v>3260458</v>
      </c>
      <c r="D51" s="6" t="n">
        <v>18576571</v>
      </c>
      <c r="E51" s="6" t="n">
        <v>16957180</v>
      </c>
    </row>
    <row r="52">
      <c r="A52" s="4" t="inlineStr">
        <is>
          <t>PEO | Dividends Accrued On Unvested Shares Share Units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6" t="n">
        <v>0</v>
      </c>
      <c r="D54" s="6" t="n">
        <v>0</v>
      </c>
      <c r="E54" s="6" t="n">
        <v>0</v>
      </c>
    </row>
    <row r="55">
      <c r="A55" s="4" t="inlineStr">
        <is>
          <t>PEO | Change in fair value from end of prior fiscal year to end of current fiscal year for awards made in prior fiscal years that were unvested at end of current fiscal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921458</v>
      </c>
      <c r="C57" s="6" t="n">
        <v>-28816798</v>
      </c>
      <c r="D57" s="6" t="n">
        <v>17291985</v>
      </c>
      <c r="E57" s="6" t="n">
        <v>10226909</v>
      </c>
    </row>
    <row r="58">
      <c r="A58" s="4" t="inlineStr">
        <is>
          <t>PEO | Change in fair value from end of prior fiscal year to vesting date for awards made in prior fiscal years that vested during current fiscal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174497</v>
      </c>
      <c r="C60" s="6" t="n">
        <v>-4226057</v>
      </c>
      <c r="D60" s="6" t="n">
        <v>5214944</v>
      </c>
      <c r="E60" s="6" t="n">
        <v>2873373</v>
      </c>
    </row>
    <row r="61">
      <c r="A61" s="4" t="inlineStr">
        <is>
          <t>PEO | Fair value of forfeited awards determined at end of prior year for awards made in prior fiscal years that were forfeited during current fiscal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0</v>
      </c>
      <c r="D63" s="6" t="n">
        <v>0</v>
      </c>
      <c r="E63" s="6" t="n">
        <v>0</v>
      </c>
    </row>
    <row r="64">
      <c r="A64" s="4" t="inlineStr">
        <is>
          <t>Non-PEO NEO | Change in the actuarial present value of pension benefit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5613</v>
      </c>
      <c r="C66" s="6" t="n">
        <v>-1726</v>
      </c>
      <c r="D66" s="6" t="n">
        <v>-2787</v>
      </c>
      <c r="E66" s="6" t="n">
        <v>-4428</v>
      </c>
    </row>
    <row r="67">
      <c r="A67" s="4" t="inlineStr">
        <is>
          <t>Non-PEO NEO | Service cost of pension benefit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806</v>
      </c>
      <c r="C69" s="6" t="n">
        <v>2495</v>
      </c>
      <c r="D69" s="6" t="n">
        <v>2491</v>
      </c>
      <c r="E69" s="6" t="n">
        <v>982</v>
      </c>
    </row>
    <row r="70">
      <c r="A70" s="4" t="inlineStr">
        <is>
          <t>Non-PEO NEO | Year end Fair Value Of Awards Granted In The Current Fiscal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3117887</v>
      </c>
      <c r="C72" s="6" t="n">
        <v>-1963157</v>
      </c>
      <c r="D72" s="6" t="n">
        <v>-1861530</v>
      </c>
      <c r="E72" s="6" t="n">
        <v>-3340903</v>
      </c>
    </row>
    <row r="73">
      <c r="A73" s="4" t="inlineStr">
        <is>
          <t>Non-PEO NEO | Fair value of equity compensation granted in current year value at year end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221730</v>
      </c>
      <c r="C75" s="6" t="n">
        <v>660865</v>
      </c>
      <c r="D75" s="6" t="n">
        <v>4005523</v>
      </c>
      <c r="E75" s="6" t="n">
        <v>6814068</v>
      </c>
    </row>
    <row r="76">
      <c r="A76" s="4" t="inlineStr">
        <is>
          <t>Non-PEO NEO | Dividends Accrued On Unvested Shares Share Unit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0</v>
      </c>
      <c r="C78" s="6" t="n">
        <v>0</v>
      </c>
      <c r="D78" s="6" t="n">
        <v>0</v>
      </c>
      <c r="E78" s="6" t="n">
        <v>0</v>
      </c>
    </row>
    <row r="79">
      <c r="A79" s="4" t="inlineStr">
        <is>
          <t>Non-PEO NEO | Change in fair value from end of prior fiscal year to end of current fiscal year for awards made in prior fiscal years that were unvested at end of current fiscal year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81272</v>
      </c>
      <c r="C81" s="6" t="n">
        <v>-6381045</v>
      </c>
      <c r="D81" s="6" t="n">
        <v>5398965</v>
      </c>
      <c r="E81" s="6" t="n">
        <v>2303223</v>
      </c>
    </row>
    <row r="82">
      <c r="A82" s="4" t="inlineStr">
        <is>
          <t>Non-PEO NEO | Change in fair value from end of prior fiscal year to vesting date for awards made in prior fiscal years that vested during current fiscal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138465</v>
      </c>
      <c r="C84" s="6" t="n">
        <v>-2054191</v>
      </c>
      <c r="D84" s="6" t="n">
        <v>938108</v>
      </c>
      <c r="E84" s="6" t="n">
        <v>318100</v>
      </c>
    </row>
    <row r="85">
      <c r="A85" s="4" t="inlineStr">
        <is>
          <t>Non-PEO NEO | Fair value of forfeited awards determined at end of prior year for awards made in prior fiscal years that were forfeited during current fiscal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5" t="n">
        <v>-347467</v>
      </c>
      <c r="C87" s="5" t="n">
        <v>0</v>
      </c>
      <c r="D87" s="5" t="n">
        <v>0</v>
      </c>
      <c r="E87"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27:09Z</dcterms:created>
  <dcterms:modified xmlns:dcterms="http://purl.org/dc/terms/" xmlns:xsi="http://www.w3.org/2001/XMLSchema-instance" xsi:type="dcterms:W3CDTF">2024-03-19T20:27:09Z</dcterms:modified>
</cp:coreProperties>
</file>